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Notes Payable" sheetId="7" state="visible" r:id="rId7"/>
    <sheet xmlns:r="http://schemas.openxmlformats.org/officeDocument/2006/relationships" name="Stockholders' Deficit"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Nature of Operations and Summ11" sheetId="11" state="visible" r:id="rId11"/>
    <sheet xmlns:r="http://schemas.openxmlformats.org/officeDocument/2006/relationships" name="Nature of Operations and Summ12" sheetId="12" state="visible" r:id="rId12"/>
    <sheet xmlns:r="http://schemas.openxmlformats.org/officeDocument/2006/relationships" name="Notes Payable (Details Narrativ" sheetId="13" state="visible" r:id="rId13"/>
    <sheet xmlns:r="http://schemas.openxmlformats.org/officeDocument/2006/relationships" name="Stockholders_ Deficit (Details " sheetId="14" state="visible" r:id="rId14"/>
    <sheet xmlns:r="http://schemas.openxmlformats.org/officeDocument/2006/relationships" name="Related Party Transactions (Det"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7</t>
  </si>
  <si>
    <t>Aug. 14, 2017</t>
  </si>
  <si>
    <t>Document And Entity Information</t>
  </si>
  <si>
    <t>Entity Registrant Name</t>
  </si>
  <si>
    <t>Digital Donations Technologi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s receivable - Trade</t>
  </si>
  <si>
    <t>Total Current Assets</t>
  </si>
  <si>
    <t>FIXED ASSETS</t>
  </si>
  <si>
    <t>Equipment</t>
  </si>
  <si>
    <t>Accumulated depreciation</t>
  </si>
  <si>
    <t>Fixed Assets, net</t>
  </si>
  <si>
    <t>TOTAL ASSETS</t>
  </si>
  <si>
    <t>CURRENT LIABILITIES</t>
  </si>
  <si>
    <t>Accounts payable</t>
  </si>
  <si>
    <t>Accrued liabilities</t>
  </si>
  <si>
    <t>Note payable</t>
  </si>
  <si>
    <t>Total Current Liabilities</t>
  </si>
  <si>
    <t>Commitments and Contingencies</t>
  </si>
  <si>
    <t xml:space="preserve"> </t>
  </si>
  <si>
    <t>STOCKHOLDERS' DEFICIT</t>
  </si>
  <si>
    <t>Preferred Stock, $0.001 par value; 100,000,000 shares authorized at June 30, 2017 and December 31, 2016; 0 shares issued and outstanding as of June 30, 2017 and December 31, 2016.</t>
  </si>
  <si>
    <t>Common stock - $0.0001 par value; 300,000,000 shares authorized at June 30, 2017 and December 31, 2016; 89,097,717 and 86,614,766 shares issued, issuable and outstanding at June 30, 2017 and December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REVENUES</t>
  </si>
  <si>
    <t>Payment processing income</t>
  </si>
  <si>
    <t>Service fee income</t>
  </si>
  <si>
    <t>Total Gross Revenues</t>
  </si>
  <si>
    <t>Residuals and commissions</t>
  </si>
  <si>
    <t>Net Revenues</t>
  </si>
  <si>
    <t>OPERATING EXPENSES</t>
  </si>
  <si>
    <t>Payroll expenses</t>
  </si>
  <si>
    <t>Stock based compensation</t>
  </si>
  <si>
    <t>Sales and marketing</t>
  </si>
  <si>
    <t>Professional fees</t>
  </si>
  <si>
    <t>Software development fees</t>
  </si>
  <si>
    <t>IT and software</t>
  </si>
  <si>
    <t>Depreciation expense</t>
  </si>
  <si>
    <t>Corporate and office</t>
  </si>
  <si>
    <t>Total Operating Expenses</t>
  </si>
  <si>
    <t>OPERATING LOSS</t>
  </si>
  <si>
    <t>OTHER INCOME AND EXPENSES</t>
  </si>
  <si>
    <t>Other income</t>
  </si>
  <si>
    <t>Interest expense</t>
  </si>
  <si>
    <t>Total Other Income and Expense</t>
  </si>
  <si>
    <t>LOSS BEFORE INCOME TAXES</t>
  </si>
  <si>
    <t>Provision for income taxes</t>
  </si>
  <si>
    <t>NET LOSS</t>
  </si>
  <si>
    <t>Basic and Diluted</t>
  </si>
  <si>
    <t>Loss per share</t>
  </si>
  <si>
    <t>Weighted average shares outstanding</t>
  </si>
  <si>
    <t>Pro Forma [Member]</t>
  </si>
  <si>
    <t>Condensed Consolidated Statements of Cash Flows (Unaudied) - USD ($)</t>
  </si>
  <si>
    <t>OPERATING ACTIVITIES</t>
  </si>
  <si>
    <t>Net loss</t>
  </si>
  <si>
    <t>Adjustments to Reconcile Net Loss to Net Cash Provided by Operating Activities:</t>
  </si>
  <si>
    <t>Depreciation</t>
  </si>
  <si>
    <t>Changes in operating assets and liabilities:</t>
  </si>
  <si>
    <t>Accounts receivable</t>
  </si>
  <si>
    <t>Other current assets</t>
  </si>
  <si>
    <t>Accounts payable and accrued expenses</t>
  </si>
  <si>
    <t>Net Cash Used in Operating Activities</t>
  </si>
  <si>
    <t>INVESTING ACTIVITIES</t>
  </si>
  <si>
    <t>Purchases of equipment</t>
  </si>
  <si>
    <t>(Advances to)/Repayments from Related Parties, net</t>
  </si>
  <si>
    <t>Net Cash Used in Investing Activities</t>
  </si>
  <si>
    <t>FINANCING ACTIVITIES</t>
  </si>
  <si>
    <t>Common stock issued for cash</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Nature of Operations and Summary of Significant Accounting Policies</t>
  </si>
  <si>
    <t>Accounting Policies [Abstract]</t>
  </si>
  <si>
    <t>Note 1 - NATURE OF OPERATIONS AND
SUMMARY OF SIGNIFICANT ACCOUNTING POLICIES NATURE OF OPERATIONS Digital Donations
Technologies, Inc. (formerly Fishing Ridge Acquisition Corporation) (“DDTI”) was incorporated on May 21, 2015 under
the laws of the state of Delaware to engage in any lawful corporate undertaking, including, but not limited to, selected mergers
and acquisitions. The Company intends
to develop and distribute creative and innovative fund raising technology and provide payment processing solutions connecting charities
and foundations with the consumer and corporate America. The Company anticipates developing fund raising solutions that will expand
and enhance the way charities and foundations reach donors. The Company perceives that through the process of integrating a donation
request as part of a financial transaction, retailers, e-tailers, ATM owners and service providers will have the ability to create
new, or enhance existing, cause marketing programs. RECAPITALIZATION On October 17, 2016,
DDTI entered into a merger with Digital Donations, Inc. (the “Company” and post-merger, the “Company” represents
the combined entity), which has resulted in the combination of the Company with DDTI through the issuance of 79,084,807 shares
of DDTI common stock to the shareholders of the Company on a one-for-one basis in exchange for 100% of the then issued and outstanding
shares of the Company’s common stock, and at which time the Company became a wholly owned subsidiary of DDTI. The Company
has accounted for this merger as a recapitalization, as DDTI at the time of the merger was a public shell company, with only nominal
assets and no operations of its own. The financial statements presented herein are that of Digital Donations, Inc. from its inception
through the date of the merger, at which point the net assets of DDTI were included and the equity section restated to that of
the DDTI. From the date of the merger and thereafter, these financial statements represent the financial position and results of
operations of the consolidated entity. BASIS OF PRESENTATION AND CONSOLIDATION The condensed consolidated
balance sheet as of June 30, 2017 and the condensed consolidated statements of operations and cash flows for the six month periods
ended June 30,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June 30, 2017 and December 31, 2016,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December 31, 2016.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six months ended June 30, 2017 are not necessarily indicative of the results that may be expected for the fiscal year ending
December 31, 2017. GOING CONCERN The Company has
incurred operating losses since inception as it has sought to develop alternative payments and fundraising solutions to its target
market. As of June 30, 2017, the Company had an accumulated deficit of $1,192,594 and a cash balance of $12,994. During the six
months ended June 30, 2017 and the year ended December 31, 2016, respectively, the Company incurred net losses of $210,491 and
$551,299, negative cash flows from operating activities of $205,127 and $360,332 and had shareholders’ deficits of $(90,764)
and $(74,773). These factors raise substantial doubt about the Company’s ability to continue as a going concern. The ability
of the Company to continue as a going concern is dependent on the Company’s ability to fund future operations through additional
financing from investors and/or lenders until such time as the Company can reach profitability. In 2017 through the date of this
filing, the Company had raised $249,500 in private placement subscriptions. However, there can be no assurance that the Company
will be successful in raising the additional funds needed. The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 CASH AND CASH EQUIVALENTS Cash and cash equivalents
include cash on hand and on deposit at banking institutions as well as all highly liquid short-term investments with original maturities
of 90 days or less. INCOME TAXE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100% of the net deferred
tax assets recorded were fully allowed for due to the uncertainty of the realization of net operating loss or carry forward prior
to expiration. RECLASSIFICATIONS Certain amounts
in the prior period financial statements have been reclassified to conform to the current period presentation. These reclassifications
had no effect on reported consolidated net income (los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and 2016, respectively, there were no outstanding dilutive securities.</t>
  </si>
  <si>
    <t>Notes Payable</t>
  </si>
  <si>
    <t>Debt Disclosure [Abstract]</t>
  </si>
  <si>
    <t>Note 2. NOTES PAYABLE In August, 2016,
the Company entered into a note agreement with an investor and received gross proceeds of $25,000. The note bears interest at the
rate of 24% per annum, matures 180 days after issuance and is unsecured. In October, 2016,
the Company entered into a second note agreement with the same investor and received gross proceeds of $5,000. The note bears interest
at the rate of 24% per annum, matures 180 days after issuance and is unsecured. In February 2017,
the Company and the holder entered into a verbal agreement such that maturity was extended until such time as the Company files
an S-1 registration statement that is declared effective. In August, 2017,
the Company and the holder entered into a verbal agreement such that maturity for both notes was extended 180 days after this
oral agreement, or until February, 2018. The notes will continue to bear interest at a rate of 24% per annum.</t>
  </si>
  <si>
    <t>Stockholders' Deficit</t>
  </si>
  <si>
    <t>Equity [Abstract]</t>
  </si>
  <si>
    <t>Note 3. STOCKHOLDER’S DEFICIT COMMON STOCK During the first
six months of 2017 the Company raised $194,500 in cash proceeds through private placement subscriptions to 2,482,951 shares of
the Company’s common stock by two different individuals. Of the total, 2,442,951 shares were sold for $0.07143 a share to
one investor and 40,000 shares were sold for $0.50 a share to a separate investor. During the six
months ended June 30, 2016, the Company raised $110,000 in cash proceeds through private placement subscriptions at $0.07143 per
share and agreed to issue 1,539,969 shares of the Company’s common stock to one individual.</t>
  </si>
  <si>
    <t>Related Party Transactions</t>
  </si>
  <si>
    <t>Related Party Transactions [Abstract]</t>
  </si>
  <si>
    <t>Note 4. RELATED PARTY TRANSACTIONS
In the six months
ended June 30, 2016, the entity was further advanced funds from a related party, but the related party was able to repay all of
the 2016 advances plus an additional $9,245 which the Company has shown as a reduction of its general and administrative expense,
and at December 31, 2016, the Company had fully reserved all previous advances by the related party. Prior to the incorporation
of the Company, the founders created and purchased the logo, trade name and trade mark that the Company now uses from the related
entity noted above. However, because of serious financial issues suffered by the related entity, the only other product developed
outside of the creation and purchase of the logo, trade name and trade mark, was the development of a Point of Sale technology
and product that ultimately was discontinued in 2014 since the standard that it was based on became obsolete, and this technology
and product will not be used by the Company nor will it be acquired by the Company. In 2017 the Company expects to enter into
a transaction with the related entity to acquire the logo, trade name and trade mark and expects to issue its equity in consideration
for those items due to the current liquidity situation of the Company. Because the intangible items will be purchased from a related
entity, the Company will record the intangible assets purchased at the historical cost incurred by the related entity to acquire
those intangibles as the purchase price.</t>
  </si>
  <si>
    <t>Subsequent Events</t>
  </si>
  <si>
    <t>Subsequent Events [Abstract]</t>
  </si>
  <si>
    <t>Note 5. SUBSEQUENT EVENTS From July 1 through
August 12, 2017, the Company sold to two different shareholders an aggregate of 349,995 of its common shares for a total of $55,000.
Of the total, 279,995 shares were sold for $0.07143 a share and 70,000 shares were sold for $0.50 a share. As of the date of this
filing, 279,995 shares of that aggregate amount were issuable.</t>
  </si>
  <si>
    <t>Nature of Operations and Summary of Significant Accounting Policies (Policies)</t>
  </si>
  <si>
    <t>Nature of Operations</t>
  </si>
  <si>
    <t>NATURE OF OPERATIONS Digital Donations
Technologies, Inc. (formerly Fishing Ridge Acquisition Corporation) (“DDTI”) was incorporated on May 21, 2015 under
the laws of the state of Delaware to engage in any lawful corporate undertaking, including, but not limited to, selected mergers
and acquisitions. The Company intends
to develop and distribute creative and innovative fund raising technology and provide payment processing solutions connecting
charities and foundations with the consumer and corporate America. The Company anticipates developing fund raising solutions that
will expand and enhance the way charities and foundations reach donors. The Company perceives that through the process of integrating
a donation request as part of a financial transaction, retailers, e-tailers, ATM owners and service providers will have the ability
to create new, or enhance existing, cause marketing programs.</t>
  </si>
  <si>
    <t>Recapitalization</t>
  </si>
  <si>
    <t>RECAPITALIZATION On October 17,
2016, DDTI entered into a merger with Digital Donations, Inc. (the “Company” and post-merger, the “Company”
represents the combined entity), which has resulted in the combination of the Company with DDTI through the issuance of 79,084,807
shares of DDTI common stock to the shareholders of the Company on a one-for-one basis in exchange for 100% of the then issued
and outstanding shares of the Company’s common stock, and at which time the Company became a wholly owned subsidiary of
DDTI. The Company has accounted for this merger as a recapitalization, as DDTI at the time of the merger was a public shell company,
with only nominal assets and no operations of its own. The financial statements presented herein are that of Digital Donations,
Inc. from its inception through the date of the merger, at which point the net assets of DDTI were included and the equity section
restated to that of the DDTI. From the date of the merger and thereafter, these financial statements represent the financial position
and results of operations of the consolidated entity.</t>
  </si>
  <si>
    <t>Basis of Presentation and Consolidation</t>
  </si>
  <si>
    <t>BASIS OF PRESENTATION AND CONSOLIDATION The condensed consolidated
balance sheet as of June 30, 2017 and the condensed consolidated statements of operations and cash flows for the six month periods
ended June 30,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June 30, 2017 and December 31, 2016,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December 31, 2016.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six months ended June 30, 2017 are not necessarily indicative of the results that may be expected for the fiscal year ending
December 31, 2017.</t>
  </si>
  <si>
    <t>Going Concern</t>
  </si>
  <si>
    <t>GOING CONCERN The Company has
incurred operating losses since inception as it has sought to develop alternative payments and fundraising solutions to its target
market. As of June 30, 2017, the Company had an accumulated deficit of $1,192,594 and a cash balance of $12,994. During the six
months ended June 30, 2017 and the year ended December 31, 2016, respectively, the Company incurred net losses of $210,491 and
$551,299, negative cash flows from operating activities of $205,127 and $360,332 and had shareholders’ deficits of $(90,764)
and $(74,773). These factors raise substantial doubt about the Company’s ability to continue as a going concern. The ability
of the Company to continue as a going concern is dependent on the Company’s ability to fund future operations through additional
financing from investors and/or lenders until such time as the Company can reach profitability. In 2017 through the date of this
filing, the Company had raised $249,500 in private placement subscriptions. However, there can be no assurance that the Company
will be successful in raising the additional funds needed. The financial statements do not include any adjustments that might
be necessary if the Company is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t>
  </si>
  <si>
    <t>Income Taxes</t>
  </si>
  <si>
    <t>INCOME TAXE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100% of the net deferred tax assets recorded were fully allowed for due to the uncertainty of the realization of net
operating loss or carry forward prior to expiration.</t>
  </si>
  <si>
    <t>Reclassifications</t>
  </si>
  <si>
    <t>RECLASSIFICATIONS Certain amounts
in the prior period financial statements have been reclassified to conform to the current period presentation. These reclassifications
had no effect on reported consolidated net income (loss).</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and 2016, respectively, there were no outstanding dilutive securities.</t>
  </si>
  <si>
    <t>Nature of Operations and Summary of Significant Accounting Policies (Details Narrative) - USD ($)</t>
  </si>
  <si>
    <t>Oct. 17, 2016</t>
  </si>
  <si>
    <t>Dec. 31, 2015</t>
  </si>
  <si>
    <t>Number of common stock shares issued</t>
  </si>
  <si>
    <t>Ownership percentage</t>
  </si>
  <si>
    <t>100.00%</t>
  </si>
  <si>
    <t>Cash</t>
  </si>
  <si>
    <t>Cash flows from operating activities</t>
  </si>
  <si>
    <t>Shareholders' equity (deficit)</t>
  </si>
  <si>
    <t>Proceeds from private placement subscriptions</t>
  </si>
  <si>
    <t>Deferred tax percentage</t>
  </si>
  <si>
    <t>Antidilutive securities excluded from computation of earnings per share amount</t>
  </si>
  <si>
    <t>Notes Payable (Details Narrative) - USD ($)</t>
  </si>
  <si>
    <t>1 Months Ended</t>
  </si>
  <si>
    <t>Oct. 31, 2016</t>
  </si>
  <si>
    <t>Aug. 31, 2016</t>
  </si>
  <si>
    <t>Verbal Agreement [Member] | August, 2017 [Member]</t>
  </si>
  <si>
    <t>Interest rate</t>
  </si>
  <si>
    <t>24.00%</t>
  </si>
  <si>
    <t>Maturity date</t>
  </si>
  <si>
    <t>180 days</t>
  </si>
  <si>
    <t>Investor [Member] | Note Agreement [Member]</t>
  </si>
  <si>
    <t>Gross proceeds</t>
  </si>
  <si>
    <t>Investor [Member] | Second Note Agreement [Member]</t>
  </si>
  <si>
    <t>Stockholders’ Deficit (Details Narrative) - USD ($)</t>
  </si>
  <si>
    <t>Proceeds from issuance of private placement</t>
  </si>
  <si>
    <t>Individual One [Member]</t>
  </si>
  <si>
    <t>Shares issued, price per share</t>
  </si>
  <si>
    <t>Individual Two [Member]</t>
  </si>
  <si>
    <t>Private Placement [Member] | Common Stock [Member]</t>
  </si>
  <si>
    <t>Related Party Transactions (Details Narrative)</t>
  </si>
  <si>
    <t>Jun. 30, 2017USD ($)</t>
  </si>
  <si>
    <t>Advanced amount on a net basis</t>
  </si>
  <si>
    <t>Subsequent Events (Details Narrative) - USD ($)</t>
  </si>
  <si>
    <t>Aug. 12, 2017</t>
  </si>
  <si>
    <t>Aggregate number of common shares sold</t>
  </si>
  <si>
    <t>Subsequent Event [Member] | Two Shareholders [Member]</t>
  </si>
  <si>
    <t>Aggregate number of common shares sold, value</t>
  </si>
  <si>
    <t>Subsequent Event [Member] | Two Shareholders [Member] | Common Stock One [Member]</t>
  </si>
  <si>
    <t>Shares issued price per share</t>
  </si>
  <si>
    <t>Subsequent Event [Member] | Two Shareholders [Member] | Common Stock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8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44771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11</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4</v>
      </c>
      <c r="B1" s="2" t="s">
        <v>145</v>
      </c>
      <c r="C1" s="2" t="s">
        <v>2</v>
      </c>
      <c r="D1" s="2" t="s">
        <v>59</v>
      </c>
      <c r="E1" s="2" t="s">
        <v>2</v>
      </c>
      <c r="F1" s="2" t="s">
        <v>59</v>
      </c>
      <c r="G1" s="2" t="s">
        <v>23</v>
      </c>
      <c r="H1" s="2" t="s">
        <v>146</v>
      </c>
    </row>
    <row r="2" spans="1:8">
      <c r="A2" s="3" t="s">
        <v>111</v>
      </c>
    </row>
    <row r="3" spans="1:8">
      <c r="A3" s="4" t="s">
        <v>147</v>
      </c>
      <c r="B3" s="5" t="n">
        <v>79084807</v>
      </c>
    </row>
    <row r="4" spans="1:8">
      <c r="A4" s="4" t="s">
        <v>148</v>
      </c>
      <c r="B4" s="4" t="s">
        <v>149</v>
      </c>
    </row>
    <row r="5" spans="1:8">
      <c r="A5" s="4" t="s">
        <v>44</v>
      </c>
      <c r="C5" s="7" t="n">
        <v>1192594</v>
      </c>
      <c r="E5" s="7" t="n">
        <v>1192594</v>
      </c>
      <c r="G5" s="7" t="n">
        <v>982103</v>
      </c>
    </row>
    <row r="6" spans="1:8">
      <c r="A6" s="4" t="s">
        <v>150</v>
      </c>
      <c r="C6" s="5" t="n">
        <v>12994</v>
      </c>
      <c r="D6" s="7" t="n">
        <v>3952</v>
      </c>
      <c r="E6" s="5" t="n">
        <v>12994</v>
      </c>
      <c r="F6" s="7" t="n">
        <v>3952</v>
      </c>
      <c r="G6" s="5" t="n">
        <v>23620</v>
      </c>
      <c r="H6" s="7" t="n">
        <v>48080</v>
      </c>
    </row>
    <row r="7" spans="1:8">
      <c r="A7" s="4" t="s">
        <v>90</v>
      </c>
      <c r="C7" s="5" t="n">
        <v>109622</v>
      </c>
      <c r="D7" s="7" t="n">
        <v>84912</v>
      </c>
      <c r="E7" s="5" t="n">
        <v>210491</v>
      </c>
      <c r="F7" s="5" t="n">
        <v>157071</v>
      </c>
      <c r="G7" s="5" t="n">
        <v>551299</v>
      </c>
    </row>
    <row r="8" spans="1:8">
      <c r="A8" s="4" t="s">
        <v>151</v>
      </c>
      <c r="E8" s="5" t="n">
        <v>205127</v>
      </c>
      <c r="F8" s="7" t="n">
        <v>142151</v>
      </c>
      <c r="G8" s="5" t="n">
        <v>360332</v>
      </c>
    </row>
    <row r="9" spans="1:8">
      <c r="A9" s="4" t="s">
        <v>152</v>
      </c>
      <c r="C9" s="7" t="n">
        <v>-90764</v>
      </c>
      <c r="E9" s="5" t="n">
        <v>-90764</v>
      </c>
      <c r="G9" s="7" t="n">
        <v>-74773</v>
      </c>
    </row>
    <row r="10" spans="1:8">
      <c r="A10" s="4" t="s">
        <v>153</v>
      </c>
      <c r="E10" s="7" t="n">
        <v>249500</v>
      </c>
    </row>
    <row r="11" spans="1:8">
      <c r="A11" s="4" t="s">
        <v>154</v>
      </c>
      <c r="E11" s="4" t="s">
        <v>149</v>
      </c>
      <c r="G11" s="4" t="s">
        <v>149</v>
      </c>
    </row>
    <row r="12" spans="1:8">
      <c r="A12" s="4" t="s">
        <v>155</v>
      </c>
      <c r="E12" s="4" t="s">
        <v>39</v>
      </c>
      <c r="G12" s="4" t="s">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156</v>
      </c>
      <c r="B1" s="2" t="s">
        <v>157</v>
      </c>
      <c r="D1" s="2" t="s">
        <v>1</v>
      </c>
    </row>
    <row r="2" spans="1:4">
      <c r="B2" s="2" t="s">
        <v>158</v>
      </c>
      <c r="C2" s="2" t="s">
        <v>159</v>
      </c>
      <c r="D2" s="2" t="s">
        <v>2</v>
      </c>
    </row>
    <row r="3" spans="1:4">
      <c r="A3" s="4" t="s">
        <v>160</v>
      </c>
    </row>
    <row r="4" spans="1:4">
      <c r="A4" s="4" t="s">
        <v>161</v>
      </c>
      <c r="D4" s="4" t="s">
        <v>162</v>
      </c>
    </row>
    <row r="5" spans="1:4">
      <c r="A5" s="4" t="s">
        <v>163</v>
      </c>
      <c r="D5" s="4" t="s">
        <v>164</v>
      </c>
    </row>
    <row r="6" spans="1:4">
      <c r="A6" s="4" t="s">
        <v>165</v>
      </c>
    </row>
    <row r="7" spans="1:4">
      <c r="A7" s="4" t="s">
        <v>166</v>
      </c>
      <c r="C7" s="7" t="n">
        <v>25000</v>
      </c>
    </row>
    <row r="8" spans="1:4">
      <c r="A8" s="4" t="s">
        <v>161</v>
      </c>
      <c r="C8" s="4" t="s">
        <v>162</v>
      </c>
    </row>
    <row r="9" spans="1:4">
      <c r="A9" s="4" t="s">
        <v>163</v>
      </c>
      <c r="C9" s="4" t="s">
        <v>164</v>
      </c>
    </row>
    <row r="10" spans="1:4">
      <c r="A10" s="4" t="s">
        <v>167</v>
      </c>
    </row>
    <row r="11" spans="1:4">
      <c r="A11" s="4" t="s">
        <v>166</v>
      </c>
      <c r="B11" s="7" t="n">
        <v>5000</v>
      </c>
    </row>
    <row r="12" spans="1:4">
      <c r="A12" s="4" t="s">
        <v>161</v>
      </c>
      <c r="B12" s="4" t="s">
        <v>162</v>
      </c>
    </row>
    <row r="13" spans="1:4">
      <c r="A13" s="4" t="s">
        <v>163</v>
      </c>
      <c r="B13" s="4" t="s">
        <v>16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68</v>
      </c>
      <c r="B1" s="2" t="s">
        <v>145</v>
      </c>
      <c r="C1" s="2" t="s">
        <v>2</v>
      </c>
      <c r="D1" s="2" t="s">
        <v>59</v>
      </c>
    </row>
    <row r="2" spans="1:4">
      <c r="A2" s="4" t="s">
        <v>169</v>
      </c>
      <c r="C2" s="7" t="n">
        <v>249500</v>
      </c>
    </row>
    <row r="3" spans="1:4">
      <c r="A3" s="4" t="s">
        <v>147</v>
      </c>
      <c r="B3" s="5" t="n">
        <v>79084807</v>
      </c>
    </row>
    <row r="4" spans="1:4">
      <c r="A4" s="4" t="s">
        <v>170</v>
      </c>
    </row>
    <row r="5" spans="1:4">
      <c r="A5" s="4" t="s">
        <v>147</v>
      </c>
      <c r="C5" s="5" t="n">
        <v>2442951</v>
      </c>
      <c r="D5" s="5" t="n">
        <v>1539969</v>
      </c>
    </row>
    <row r="6" spans="1:4">
      <c r="A6" s="4" t="s">
        <v>171</v>
      </c>
      <c r="C6" s="10" t="n">
        <v>0.07142999999999999</v>
      </c>
    </row>
    <row r="7" spans="1:4">
      <c r="A7" s="4" t="s">
        <v>172</v>
      </c>
    </row>
    <row r="8" spans="1:4">
      <c r="A8" s="4" t="s">
        <v>147</v>
      </c>
      <c r="C8" s="5" t="n">
        <v>40000</v>
      </c>
    </row>
    <row r="9" spans="1:4">
      <c r="A9" s="4" t="s">
        <v>171</v>
      </c>
      <c r="C9" s="11" t="n">
        <v>0.5</v>
      </c>
    </row>
    <row r="10" spans="1:4">
      <c r="A10" s="4" t="s">
        <v>173</v>
      </c>
    </row>
    <row r="11" spans="1:4">
      <c r="A11" s="4" t="s">
        <v>169</v>
      </c>
      <c r="C11" s="7" t="n">
        <v>194500</v>
      </c>
      <c r="D11" s="7" t="n">
        <v>110000</v>
      </c>
    </row>
    <row r="12" spans="1:4">
      <c r="A12" s="4" t="s">
        <v>147</v>
      </c>
      <c r="C12" s="5" t="n">
        <v>2482951</v>
      </c>
    </row>
    <row r="13" spans="1:4">
      <c r="A13" s="4" t="s">
        <v>171</v>
      </c>
      <c r="D13" s="10" t="n">
        <v>0.071429999999999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74</v>
      </c>
      <c r="B1" s="2" t="s">
        <v>1</v>
      </c>
    </row>
    <row r="2" spans="1:2">
      <c r="B2" s="2" t="s">
        <v>175</v>
      </c>
    </row>
    <row r="3" spans="1:2">
      <c r="A3" s="3" t="s">
        <v>120</v>
      </c>
    </row>
    <row r="4" spans="1:2">
      <c r="A4" s="4" t="s">
        <v>176</v>
      </c>
      <c r="B4" s="7" t="n">
        <v>9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145</v>
      </c>
      <c r="C1" s="2" t="s">
        <v>178</v>
      </c>
    </row>
    <row r="2" spans="1:3">
      <c r="A2" s="4" t="s">
        <v>179</v>
      </c>
      <c r="B2" s="5" t="n">
        <v>79084807</v>
      </c>
    </row>
    <row r="3" spans="1:3">
      <c r="A3" s="4" t="s">
        <v>180</v>
      </c>
    </row>
    <row r="4" spans="1:3">
      <c r="A4" s="4" t="s">
        <v>179</v>
      </c>
      <c r="C4" s="5" t="n">
        <v>349995</v>
      </c>
    </row>
    <row r="5" spans="1:3">
      <c r="A5" s="4" t="s">
        <v>181</v>
      </c>
      <c r="C5" s="7" t="n">
        <v>55000</v>
      </c>
    </row>
    <row r="6" spans="1:3">
      <c r="A6" s="4" t="s">
        <v>182</v>
      </c>
    </row>
    <row r="7" spans="1:3">
      <c r="A7" s="4" t="s">
        <v>179</v>
      </c>
      <c r="C7" s="5" t="n">
        <v>279995</v>
      </c>
    </row>
    <row r="8" spans="1:3">
      <c r="A8" s="4" t="s">
        <v>183</v>
      </c>
      <c r="C8" s="10" t="n">
        <v>0.07142999999999999</v>
      </c>
    </row>
    <row r="9" spans="1:3">
      <c r="A9" s="4" t="s">
        <v>184</v>
      </c>
    </row>
    <row r="10" spans="1:3">
      <c r="A10" s="4" t="s">
        <v>179</v>
      </c>
      <c r="C10" s="5" t="n">
        <v>70000</v>
      </c>
    </row>
    <row r="11" spans="1:3">
      <c r="A11" s="4" t="s">
        <v>183</v>
      </c>
      <c r="C11" s="11" t="n">
        <v>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94</v>
      </c>
      <c r="C3" s="7" t="n">
        <v>23620</v>
      </c>
    </row>
    <row r="4" spans="1:3">
      <c r="A4" s="4" t="s">
        <v>26</v>
      </c>
      <c r="B4" s="5" t="n">
        <v>10360</v>
      </c>
      <c r="C4" s="5" t="n">
        <v>11336</v>
      </c>
    </row>
    <row r="5" spans="1:3">
      <c r="A5" s="4" t="s">
        <v>27</v>
      </c>
      <c r="B5" s="5" t="n">
        <v>23354</v>
      </c>
      <c r="C5" s="5" t="n">
        <v>34956</v>
      </c>
    </row>
    <row r="6" spans="1:3">
      <c r="A6" s="3" t="s">
        <v>28</v>
      </c>
    </row>
    <row r="7" spans="1:3">
      <c r="A7" s="4" t="s">
        <v>29</v>
      </c>
      <c r="B7" s="5" t="n">
        <v>13228</v>
      </c>
      <c r="C7" s="5" t="n">
        <v>13228</v>
      </c>
    </row>
    <row r="8" spans="1:3">
      <c r="A8" s="4" t="s">
        <v>30</v>
      </c>
      <c r="B8" s="5" t="n">
        <v>-4583</v>
      </c>
      <c r="C8" s="5" t="n">
        <v>-2378</v>
      </c>
    </row>
    <row r="9" spans="1:3">
      <c r="A9" s="4" t="s">
        <v>31</v>
      </c>
      <c r="B9" s="5" t="n">
        <v>8645</v>
      </c>
      <c r="C9" s="5" t="n">
        <v>10850</v>
      </c>
    </row>
    <row r="10" spans="1:3">
      <c r="A10" s="4" t="s">
        <v>32</v>
      </c>
      <c r="B10" s="5" t="n">
        <v>31999</v>
      </c>
      <c r="C10" s="5" t="n">
        <v>45806</v>
      </c>
    </row>
    <row r="11" spans="1:3">
      <c r="A11" s="3" t="s">
        <v>33</v>
      </c>
    </row>
    <row r="12" spans="1:3">
      <c r="A12" s="4" t="s">
        <v>34</v>
      </c>
      <c r="B12" s="5" t="n">
        <v>11924</v>
      </c>
      <c r="C12" s="5" t="n">
        <v>15147</v>
      </c>
    </row>
    <row r="13" spans="1:3">
      <c r="A13" s="4" t="s">
        <v>35</v>
      </c>
      <c r="B13" s="5" t="n">
        <v>80839</v>
      </c>
      <c r="C13" s="5" t="n">
        <v>75432</v>
      </c>
    </row>
    <row r="14" spans="1:3">
      <c r="A14" s="4" t="s">
        <v>36</v>
      </c>
      <c r="B14" s="5" t="n">
        <v>30000</v>
      </c>
      <c r="C14" s="5" t="n">
        <v>30000</v>
      </c>
    </row>
    <row r="15" spans="1:3">
      <c r="A15" s="4" t="s">
        <v>37</v>
      </c>
      <c r="B15" s="5" t="n">
        <v>122763</v>
      </c>
      <c r="C15" s="5" t="n">
        <v>120579</v>
      </c>
    </row>
    <row r="16" spans="1:3">
      <c r="A16" s="4" t="s">
        <v>38</v>
      </c>
      <c r="B16" s="4" t="s">
        <v>39</v>
      </c>
      <c r="C16" s="4" t="s">
        <v>39</v>
      </c>
    </row>
    <row r="17" spans="1:3">
      <c r="A17" s="3" t="s">
        <v>40</v>
      </c>
    </row>
    <row r="18" spans="1:3">
      <c r="A18" s="4" t="s">
        <v>41</v>
      </c>
      <c r="B18" s="4" t="s">
        <v>39</v>
      </c>
      <c r="C18" s="4" t="s">
        <v>39</v>
      </c>
    </row>
    <row r="19" spans="1:3">
      <c r="A19" s="4" t="s">
        <v>42</v>
      </c>
      <c r="B19" s="5" t="n">
        <v>8910</v>
      </c>
      <c r="C19" s="5" t="n">
        <v>8662</v>
      </c>
    </row>
    <row r="20" spans="1:3">
      <c r="A20" s="4" t="s">
        <v>43</v>
      </c>
      <c r="B20" s="5" t="n">
        <v>1092920</v>
      </c>
      <c r="C20" s="5" t="n">
        <v>898668</v>
      </c>
    </row>
    <row r="21" spans="1:3">
      <c r="A21" s="4" t="s">
        <v>44</v>
      </c>
      <c r="B21" s="5" t="n">
        <v>-1192594</v>
      </c>
      <c r="C21" s="5" t="n">
        <v>-982103</v>
      </c>
    </row>
    <row r="22" spans="1:3">
      <c r="A22" s="4" t="s">
        <v>45</v>
      </c>
      <c r="B22" s="5" t="n">
        <v>-90764</v>
      </c>
      <c r="C22" s="5" t="n">
        <v>-74773</v>
      </c>
    </row>
    <row r="23" spans="1:3">
      <c r="A23" s="4" t="s">
        <v>46</v>
      </c>
      <c r="B23" s="7" t="n">
        <v>31999</v>
      </c>
      <c r="C23" s="7" t="n">
        <v>458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5" t="n">
        <v>100000000</v>
      </c>
      <c r="C4" s="5" t="n">
        <v>100000000</v>
      </c>
    </row>
    <row r="5" spans="1:3">
      <c r="A5" s="4" t="s">
        <v>51</v>
      </c>
      <c r="B5" s="5" t="n">
        <v>0</v>
      </c>
      <c r="C5" s="5" t="n">
        <v>0</v>
      </c>
    </row>
    <row r="6" spans="1:3">
      <c r="A6" s="4" t="s">
        <v>52</v>
      </c>
      <c r="B6" s="5" t="n">
        <v>0</v>
      </c>
      <c r="C6" s="5" t="n">
        <v>0</v>
      </c>
    </row>
    <row r="7" spans="1:3">
      <c r="A7" s="4" t="s">
        <v>53</v>
      </c>
      <c r="B7" s="9" t="n">
        <v>0.0001</v>
      </c>
      <c r="C7" s="9" t="n">
        <v>0.0001</v>
      </c>
    </row>
    <row r="8" spans="1:3">
      <c r="A8" s="4" t="s">
        <v>54</v>
      </c>
      <c r="B8" s="5" t="n">
        <v>300000000</v>
      </c>
      <c r="C8" s="5" t="n">
        <v>300000000</v>
      </c>
    </row>
    <row r="9" spans="1:3">
      <c r="A9" s="4" t="s">
        <v>55</v>
      </c>
      <c r="B9" s="5" t="n">
        <v>89097717</v>
      </c>
      <c r="C9" s="5" t="n">
        <v>86614766</v>
      </c>
    </row>
    <row r="10" spans="1:3">
      <c r="A10" s="4" t="s">
        <v>56</v>
      </c>
      <c r="B10" s="5" t="n">
        <v>89097717</v>
      </c>
      <c r="C10" s="5" t="n">
        <v>86614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5442</v>
      </c>
      <c r="C4" s="7" t="n">
        <v>38679</v>
      </c>
      <c r="D4" s="7" t="n">
        <v>66162</v>
      </c>
      <c r="E4" s="7" t="n">
        <v>70124</v>
      </c>
    </row>
    <row r="5" spans="1:5">
      <c r="A5" s="4" t="s">
        <v>62</v>
      </c>
      <c r="B5" s="5" t="n">
        <v>372</v>
      </c>
      <c r="C5" s="5" t="n">
        <v>0</v>
      </c>
      <c r="D5" s="5" t="n">
        <v>1565</v>
      </c>
      <c r="E5" s="5" t="n">
        <v>0</v>
      </c>
    </row>
    <row r="6" spans="1:5">
      <c r="A6" s="4" t="s">
        <v>63</v>
      </c>
      <c r="B6" s="5" t="n">
        <v>35814</v>
      </c>
      <c r="C6" s="5" t="n">
        <v>38679</v>
      </c>
      <c r="D6" s="5" t="n">
        <v>67726</v>
      </c>
      <c r="E6" s="5" t="n">
        <v>70124</v>
      </c>
    </row>
    <row r="7" spans="1:5">
      <c r="A7" s="4" t="s">
        <v>64</v>
      </c>
      <c r="B7" s="5" t="n">
        <v>9021</v>
      </c>
      <c r="C7" s="5" t="n">
        <v>5803</v>
      </c>
      <c r="D7" s="5" t="n">
        <v>16823</v>
      </c>
      <c r="E7" s="5" t="n">
        <v>11341</v>
      </c>
    </row>
    <row r="8" spans="1:5">
      <c r="A8" s="4" t="s">
        <v>65</v>
      </c>
      <c r="B8" s="5" t="n">
        <v>26794</v>
      </c>
      <c r="C8" s="5" t="n">
        <v>32876</v>
      </c>
      <c r="D8" s="5" t="n">
        <v>50903</v>
      </c>
      <c r="E8" s="5" t="n">
        <v>58783</v>
      </c>
    </row>
    <row r="9" spans="1:5">
      <c r="A9" s="3" t="s">
        <v>66</v>
      </c>
    </row>
    <row r="10" spans="1:5">
      <c r="A10" s="4" t="s">
        <v>67</v>
      </c>
      <c r="B10" s="5" t="n">
        <v>44064</v>
      </c>
      <c r="C10" s="5" t="n">
        <v>41239</v>
      </c>
      <c r="D10" s="5" t="n">
        <v>85735</v>
      </c>
      <c r="E10" s="5" t="n">
        <v>81045</v>
      </c>
    </row>
    <row r="11" spans="1:5">
      <c r="A11" s="4" t="s">
        <v>68</v>
      </c>
      <c r="B11" s="4" t="s">
        <v>39</v>
      </c>
      <c r="C11" s="4" t="s">
        <v>39</v>
      </c>
      <c r="D11" s="4" t="s">
        <v>39</v>
      </c>
      <c r="E11" s="5" t="n">
        <v>4430</v>
      </c>
    </row>
    <row r="12" spans="1:5">
      <c r="A12" s="4" t="s">
        <v>69</v>
      </c>
      <c r="B12" s="5" t="n">
        <v>39391</v>
      </c>
      <c r="C12" s="5" t="n">
        <v>32408</v>
      </c>
      <c r="D12" s="5" t="n">
        <v>74847</v>
      </c>
      <c r="E12" s="5" t="n">
        <v>47071</v>
      </c>
    </row>
    <row r="13" spans="1:5">
      <c r="A13" s="4" t="s">
        <v>70</v>
      </c>
      <c r="B13" s="5" t="n">
        <v>22879</v>
      </c>
      <c r="C13" s="5" t="n">
        <v>6925</v>
      </c>
      <c r="D13" s="5" t="n">
        <v>42959</v>
      </c>
      <c r="E13" s="5" t="n">
        <v>16339</v>
      </c>
    </row>
    <row r="14" spans="1:5">
      <c r="A14" s="4" t="s">
        <v>71</v>
      </c>
      <c r="B14" s="4" t="s">
        <v>39</v>
      </c>
      <c r="C14" s="5" t="n">
        <v>6397</v>
      </c>
      <c r="D14" s="4" t="s">
        <v>39</v>
      </c>
      <c r="E14" s="5" t="n">
        <v>13892</v>
      </c>
    </row>
    <row r="15" spans="1:5">
      <c r="A15" s="4" t="s">
        <v>72</v>
      </c>
      <c r="B15" s="5" t="n">
        <v>11084</v>
      </c>
      <c r="C15" s="5" t="n">
        <v>13975</v>
      </c>
      <c r="D15" s="5" t="n">
        <v>19681</v>
      </c>
      <c r="E15" s="5" t="n">
        <v>27109</v>
      </c>
    </row>
    <row r="16" spans="1:5">
      <c r="A16" s="4" t="s">
        <v>73</v>
      </c>
      <c r="B16" s="5" t="n">
        <v>1102</v>
      </c>
      <c r="C16" s="5" t="n">
        <v>289</v>
      </c>
      <c r="D16" s="5" t="n">
        <v>2204</v>
      </c>
      <c r="E16" s="5" t="n">
        <v>349</v>
      </c>
    </row>
    <row r="17" spans="1:5">
      <c r="A17" s="4" t="s">
        <v>74</v>
      </c>
      <c r="B17" s="5" t="n">
        <v>16075</v>
      </c>
      <c r="C17" s="5" t="n">
        <v>16622</v>
      </c>
      <c r="D17" s="5" t="n">
        <v>32348</v>
      </c>
      <c r="E17" s="5" t="n">
        <v>25687</v>
      </c>
    </row>
    <row r="18" spans="1:5">
      <c r="A18" s="4" t="s">
        <v>75</v>
      </c>
      <c r="B18" s="5" t="n">
        <v>134596</v>
      </c>
      <c r="C18" s="5" t="n">
        <v>117855</v>
      </c>
      <c r="D18" s="5" t="n">
        <v>257774</v>
      </c>
      <c r="E18" s="5" t="n">
        <v>215921</v>
      </c>
    </row>
    <row r="19" spans="1:5">
      <c r="A19" s="4" t="s">
        <v>76</v>
      </c>
      <c r="B19" s="5" t="n">
        <v>-107802</v>
      </c>
      <c r="C19" s="5" t="n">
        <v>-84979</v>
      </c>
      <c r="D19" s="5" t="n">
        <v>-206871</v>
      </c>
      <c r="E19" s="5" t="n">
        <v>-157138</v>
      </c>
    </row>
    <row r="20" spans="1:5">
      <c r="A20" s="3" t="s">
        <v>77</v>
      </c>
    </row>
    <row r="21" spans="1:5">
      <c r="A21" s="4" t="s">
        <v>78</v>
      </c>
      <c r="B21" s="4" t="s">
        <v>39</v>
      </c>
      <c r="C21" s="5" t="n">
        <v>67</v>
      </c>
      <c r="D21" s="4" t="s">
        <v>39</v>
      </c>
      <c r="E21" s="5" t="n">
        <v>67</v>
      </c>
    </row>
    <row r="22" spans="1:5">
      <c r="A22" s="4" t="s">
        <v>79</v>
      </c>
      <c r="B22" s="5" t="n">
        <v>-1820</v>
      </c>
      <c r="C22" s="4" t="s">
        <v>39</v>
      </c>
      <c r="D22" s="5" t="n">
        <v>-3620</v>
      </c>
      <c r="E22" s="4" t="s">
        <v>39</v>
      </c>
    </row>
    <row r="23" spans="1:5">
      <c r="A23" s="4" t="s">
        <v>80</v>
      </c>
      <c r="B23" s="5" t="n">
        <v>-1820</v>
      </c>
      <c r="C23" s="5" t="n">
        <v>67</v>
      </c>
      <c r="D23" s="5" t="n">
        <v>-3620</v>
      </c>
      <c r="E23" s="5" t="n">
        <v>67</v>
      </c>
    </row>
    <row r="24" spans="1:5">
      <c r="A24" s="3" t="s">
        <v>81</v>
      </c>
    </row>
    <row r="25" spans="1:5">
      <c r="A25" s="4" t="s">
        <v>82</v>
      </c>
      <c r="B25" s="4" t="s">
        <v>39</v>
      </c>
      <c r="C25" s="4" t="s">
        <v>39</v>
      </c>
      <c r="D25" s="4" t="s">
        <v>39</v>
      </c>
      <c r="E25" s="4" t="s">
        <v>39</v>
      </c>
    </row>
    <row r="26" spans="1:5">
      <c r="A26" s="4" t="s">
        <v>83</v>
      </c>
      <c r="B26" s="7" t="n">
        <v>-109622</v>
      </c>
      <c r="C26" s="7" t="n">
        <v>-84912</v>
      </c>
      <c r="D26" s="7" t="n">
        <v>-210491</v>
      </c>
      <c r="E26" s="7" t="n">
        <v>-157071</v>
      </c>
    </row>
    <row r="27" spans="1:5">
      <c r="A27" s="3" t="s">
        <v>84</v>
      </c>
    </row>
    <row r="28" spans="1:5">
      <c r="A28" s="4" t="s">
        <v>85</v>
      </c>
      <c r="B28" s="7" t="n">
        <v>0</v>
      </c>
      <c r="C28" s="7" t="n">
        <v>0</v>
      </c>
      <c r="D28" s="7" t="n">
        <v>0</v>
      </c>
      <c r="E28" s="7" t="n">
        <v>0</v>
      </c>
    </row>
    <row r="29" spans="1:5">
      <c r="A29" s="4" t="s">
        <v>86</v>
      </c>
      <c r="B29" s="5" t="n">
        <v>84868648</v>
      </c>
      <c r="C29" s="5" t="n">
        <v>64966284</v>
      </c>
      <c r="D29" s="5" t="n">
        <v>87847958</v>
      </c>
      <c r="E29" s="5" t="n">
        <v>75355914</v>
      </c>
    </row>
    <row r="30" spans="1:5">
      <c r="A30" s="4" t="s">
        <v>87</v>
      </c>
    </row>
    <row r="31" spans="1:5">
      <c r="A31" s="3" t="s">
        <v>66</v>
      </c>
    </row>
    <row r="32" spans="1:5">
      <c r="A32" s="4" t="s">
        <v>76</v>
      </c>
      <c r="B32" s="4" t="s">
        <v>39</v>
      </c>
      <c r="C32" s="7" t="n">
        <v>-84912</v>
      </c>
      <c r="D32" s="4" t="s">
        <v>39</v>
      </c>
      <c r="E32" s="7" t="n">
        <v>-157071</v>
      </c>
    </row>
    <row r="33" spans="1:5">
      <c r="A33" s="3" t="s">
        <v>81</v>
      </c>
    </row>
    <row r="34" spans="1:5">
      <c r="A34" s="4" t="s">
        <v>82</v>
      </c>
      <c r="B34" s="4" t="s">
        <v>39</v>
      </c>
      <c r="C34" s="5" t="n">
        <v>28900</v>
      </c>
      <c r="D34" s="4" t="s">
        <v>39</v>
      </c>
      <c r="E34" s="5" t="n">
        <v>53400</v>
      </c>
    </row>
    <row r="35" spans="1:5">
      <c r="A35" s="4" t="s">
        <v>83</v>
      </c>
      <c r="B35" s="4" t="s">
        <v>39</v>
      </c>
      <c r="C35" s="7" t="n">
        <v>-56012</v>
      </c>
      <c r="D35" s="4" t="s">
        <v>39</v>
      </c>
      <c r="E35" s="7" t="n">
        <v>-103671</v>
      </c>
    </row>
    <row r="36" spans="1:5">
      <c r="A36" s="3" t="s">
        <v>84</v>
      </c>
    </row>
    <row r="37" spans="1:5">
      <c r="A37" s="4" t="s">
        <v>85</v>
      </c>
      <c r="B37" s="4" t="s">
        <v>39</v>
      </c>
      <c r="C37" s="7" t="n">
        <v>0</v>
      </c>
      <c r="D37" s="4" t="s">
        <v>39</v>
      </c>
      <c r="E3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90</v>
      </c>
      <c r="B4" s="7" t="n">
        <v>-210491</v>
      </c>
      <c r="C4" s="7" t="n">
        <v>-157071</v>
      </c>
    </row>
    <row r="5" spans="1:3">
      <c r="A5" s="3" t="s">
        <v>91</v>
      </c>
    </row>
    <row r="6" spans="1:3">
      <c r="A6" s="4" t="s">
        <v>92</v>
      </c>
      <c r="B6" s="5" t="n">
        <v>2204</v>
      </c>
      <c r="C6" s="5" t="n">
        <v>349</v>
      </c>
    </row>
    <row r="7" spans="1:3">
      <c r="A7" s="4" t="s">
        <v>68</v>
      </c>
      <c r="B7" s="4" t="s">
        <v>39</v>
      </c>
      <c r="C7" s="5" t="n">
        <v>4430</v>
      </c>
    </row>
    <row r="8" spans="1:3">
      <c r="A8" s="3" t="s">
        <v>93</v>
      </c>
    </row>
    <row r="9" spans="1:3">
      <c r="A9" s="4" t="s">
        <v>94</v>
      </c>
      <c r="B9" s="5" t="n">
        <v>976</v>
      </c>
      <c r="C9" s="5" t="n">
        <v>-9828</v>
      </c>
    </row>
    <row r="10" spans="1:3">
      <c r="A10" s="4" t="s">
        <v>95</v>
      </c>
      <c r="B10" s="4" t="s">
        <v>39</v>
      </c>
      <c r="C10" s="5" t="n">
        <v>-1133</v>
      </c>
    </row>
    <row r="11" spans="1:3">
      <c r="A11" s="4" t="s">
        <v>96</v>
      </c>
      <c r="B11" s="5" t="n">
        <v>2184</v>
      </c>
      <c r="C11" s="5" t="n">
        <v>21101</v>
      </c>
    </row>
    <row r="12" spans="1:3">
      <c r="A12" s="4" t="s">
        <v>97</v>
      </c>
      <c r="B12" s="5" t="n">
        <v>-205127</v>
      </c>
      <c r="C12" s="5" t="n">
        <v>-142151</v>
      </c>
    </row>
    <row r="13" spans="1:3">
      <c r="A13" s="3" t="s">
        <v>98</v>
      </c>
    </row>
    <row r="14" spans="1:3">
      <c r="A14" s="4" t="s">
        <v>99</v>
      </c>
      <c r="B14" s="4" t="s">
        <v>39</v>
      </c>
      <c r="C14" s="5" t="n">
        <v>-6076</v>
      </c>
    </row>
    <row r="15" spans="1:3">
      <c r="A15" s="4" t="s">
        <v>100</v>
      </c>
      <c r="B15" s="4" t="s">
        <v>39</v>
      </c>
      <c r="C15" s="5" t="n">
        <v>-5900</v>
      </c>
    </row>
    <row r="16" spans="1:3">
      <c r="A16" s="4" t="s">
        <v>101</v>
      </c>
      <c r="B16" s="4" t="s">
        <v>39</v>
      </c>
      <c r="C16" s="5" t="n">
        <v>-11976</v>
      </c>
    </row>
    <row r="17" spans="1:3">
      <c r="A17" s="3" t="s">
        <v>102</v>
      </c>
    </row>
    <row r="18" spans="1:3">
      <c r="A18" s="4" t="s">
        <v>103</v>
      </c>
      <c r="B18" s="5" t="n">
        <v>194500</v>
      </c>
      <c r="C18" s="5" t="n">
        <v>110000</v>
      </c>
    </row>
    <row r="19" spans="1:3">
      <c r="A19" s="4" t="s">
        <v>104</v>
      </c>
      <c r="B19" s="5" t="n">
        <v>194500</v>
      </c>
      <c r="C19" s="5" t="n">
        <v>110000</v>
      </c>
    </row>
    <row r="20" spans="1:3">
      <c r="A20" s="4" t="s">
        <v>105</v>
      </c>
      <c r="B20" s="5" t="n">
        <v>-10626</v>
      </c>
      <c r="C20" s="5" t="n">
        <v>-44128</v>
      </c>
    </row>
    <row r="21" spans="1:3">
      <c r="A21" s="4" t="s">
        <v>106</v>
      </c>
      <c r="B21" s="5" t="n">
        <v>23620</v>
      </c>
      <c r="C21" s="5" t="n">
        <v>48080</v>
      </c>
    </row>
    <row r="22" spans="1:3">
      <c r="A22" s="4" t="s">
        <v>107</v>
      </c>
      <c r="B22" s="5" t="n">
        <v>12994</v>
      </c>
      <c r="C22" s="5" t="n">
        <v>3952</v>
      </c>
    </row>
    <row r="23" spans="1:3">
      <c r="A23" s="4" t="s">
        <v>108</v>
      </c>
      <c r="B23" s="5" t="n">
        <v>500</v>
      </c>
      <c r="C23" s="4" t="s">
        <v>39</v>
      </c>
    </row>
    <row r="24" spans="1:3">
      <c r="A24" s="4" t="s">
        <v>109</v>
      </c>
      <c r="B24" s="4" t="s">
        <v>39</v>
      </c>
      <c r="C24"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9:09:13Z</dcterms:created>
  <dcterms:modified xmlns:dcterms="http://purl.org/dc/terms/" xmlns:xsi="http://www.w3.org/2001/XMLSchema-instance" xsi:type="dcterms:W3CDTF">2017-08-15T19:09:13Z</dcterms:modified>
</cp:coreProperties>
</file>